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hareholders Equity" sheetId="5" r:id="rId5"/>
    <s:sheet name="Statements of Cash Flows" sheetId="6" r:id="rId6"/>
    <s:sheet name="1. NATURE OF BUSINESS AND GOING" sheetId="7" r:id="rId7"/>
    <s:sheet name="2. SUMMARY OF SIGNIFICANT ACCOU" sheetId="8" r:id="rId8"/>
    <s:sheet name="3. INVENTORY" sheetId="9" r:id="rId9"/>
    <s:sheet name="4. STOCK OPTIONS AND WARRANTS" sheetId="10" r:id="rId10"/>
    <s:sheet name="5. DEFERRED LICENSE FEES" sheetId="11" r:id="rId11"/>
    <s:sheet name="6. MAJOR CUSTOMERS AND SUPPLIER" sheetId="12" r:id="rId12"/>
    <s:sheet name="7. COMMITMENTS AND CONTINGENCIE" sheetId="13" r:id="rId13"/>
    <s:sheet name="8. STOCKHOLDERS' DEFICIT" sheetId="14" r:id="rId14"/>
    <s:sheet name="9. INCOME TAXES" sheetId="15" r:id="rId15"/>
    <s:sheet name="10. RELATED PARTY TRANSACTIONS" sheetId="16" r:id="rId16"/>
    <s:sheet name="11. RESTATEMENT OF FINANCIAL ST" sheetId="17" r:id="rId17"/>
    <s:sheet name="2. SUMMARY OF SIGNIFICANT ACC18" sheetId="18" r:id="rId18"/>
    <s:sheet name="3. INVENTORY (Tables)" sheetId="19" r:id="rId19"/>
    <s:sheet name="6. MAJOR CUSTOMERS AND SUPPLI20" sheetId="20" r:id="rId20"/>
    <s:sheet name="9. INCOME TAXES (Tables)" sheetId="21" r:id="rId21"/>
    <s:sheet name="11 RESTATEMENT OF FINANCIAL STA" sheetId="22" r:id="rId22"/>
    <s:sheet name="3. INVENTORY (Details)" sheetId="23" r:id="rId23"/>
    <s:sheet name="6. MAJOR CUSTOMERS AND SUPPLI24" sheetId="24" r:id="rId24"/>
    <s:sheet name="7. COMMITMENTS AND CONTINGENC25" sheetId="25" r:id="rId25"/>
    <s:sheet name="9. INCOME TAXES (Details)" sheetId="26" r:id="rId26"/>
    <s:sheet name="9. INCOME TAXES (Details 1)" sheetId="27" r:id="rId27"/>
    <s:sheet name="11. RESTATEMENT OF FINANCIAL 28" sheetId="28" r:id="rId28"/>
  </s:sheets>
  <s:definedNames/>
  <s:calcPr calcId="124519" calcMode="auto" fullCalcOnLoad="1"/>
</s:workbook>
</file>

<file path=xl/sharedStrings.xml><?xml version="1.0" encoding="utf-8"?>
<sst xmlns="http://schemas.openxmlformats.org/spreadsheetml/2006/main" uniqueCount="228">
  <si>
    <t>Document and Entity Information - USD ($)</t>
  </si>
  <si>
    <t>12 Months Ended</t>
  </si>
  <si>
    <t>May. 31, 2015</t>
  </si>
  <si>
    <t>Aug. 28, 2015</t>
  </si>
  <si>
    <t>Nov. 30, 2014</t>
  </si>
  <si>
    <t>Document And Entity Information</t>
  </si>
  <si>
    <t>Entity Registrant Name</t>
  </si>
  <si>
    <t>LESCARDEN INC</t>
  </si>
  <si>
    <t>Entity Central Index Key</t>
  </si>
  <si>
    <t>Document Type</t>
  </si>
  <si>
    <t>10-K</t>
  </si>
  <si>
    <t>Document Period End Date</t>
  </si>
  <si>
    <t>May 31,
		2015</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May. 31, 2014</t>
  </si>
  <si>
    <t>ASSETS</t>
  </si>
  <si>
    <t>Cash and cash equivalents</t>
  </si>
  <si>
    <t>Accounts receivable, net of allowance for doubtful accounts of $19,396 at May 31, 2015 and 2014</t>
  </si>
  <si>
    <t>Inventory</t>
  </si>
  <si>
    <t>Total current assets</t>
  </si>
  <si>
    <t>Security deposit</t>
  </si>
  <si>
    <t>Deferred income tax asset, net of valuation allowance of $1,630,000 and $1,564,000 at May 31, 2015 and 2014, respectively</t>
  </si>
  <si>
    <t>Total assets</t>
  </si>
  <si>
    <t>LIABILITIES AND STOCKHOLDERS DEFICIT</t>
  </si>
  <si>
    <t>Accounts payable and accrued expenses</t>
  </si>
  <si>
    <t>Shareholder loan</t>
  </si>
  <si>
    <t>Deferred license fees</t>
  </si>
  <si>
    <t>Total liabilities</t>
  </si>
  <si>
    <t>Stockholders deficit</t>
  </si>
  <si>
    <t>Convertible preferred stock - $.02 par value; $1.50 liquidation value; authorized 2,000,000 shares, issued and outstanding 92,000 shares</t>
  </si>
  <si>
    <t>Common stock - $.001 par value; authorized 200,000,000 issued and outstanding 63,622,316 shares at May 31, 2015 and 2014</t>
  </si>
  <si>
    <t>Additional paid-in capital</t>
  </si>
  <si>
    <t>Accumulated deficit</t>
  </si>
  <si>
    <t>Total Stockholders' deficit</t>
  </si>
  <si>
    <t>Total liabilities and stockholders deficit</t>
  </si>
  <si>
    <t>Balance Sheets (Parenthetical) - USD ($)</t>
  </si>
  <si>
    <t>ASSETS:</t>
  </si>
  <si>
    <t>Allowance for doubtful accounts</t>
  </si>
  <si>
    <t>Deferred income tax valuation allowance</t>
  </si>
  <si>
    <t>Stockholders equity:</t>
  </si>
  <si>
    <t>Preferred stock, par value</t>
  </si>
  <si>
    <t>$ .02</t>
  </si>
  <si>
    <t>Preferred stock, liquidation value</t>
  </si>
  <si>
    <t>Preferred stock, authorized shares</t>
  </si>
  <si>
    <t>Preferred stock, issued shares</t>
  </si>
  <si>
    <t>Preferred stock, outstanding shares</t>
  </si>
  <si>
    <t>Common stock, par value</t>
  </si>
  <si>
    <t>$ .001</t>
  </si>
  <si>
    <t>Common stock, authorized shares</t>
  </si>
  <si>
    <t>Common stock, issued shares</t>
  </si>
  <si>
    <t>Common stock, outstanding shares</t>
  </si>
  <si>
    <t>Statements of Operations - USD ($)</t>
  </si>
  <si>
    <t>Revenues:</t>
  </si>
  <si>
    <t>Product sales</t>
  </si>
  <si>
    <t>License fees</t>
  </si>
  <si>
    <t>Total revenues</t>
  </si>
  <si>
    <t>Costs and expenses:</t>
  </si>
  <si>
    <t>Cost of product sales</t>
  </si>
  <si>
    <t>Salaries and wages</t>
  </si>
  <si>
    <t>Professional fees and consulting</t>
  </si>
  <si>
    <t>Rent and office expense</t>
  </si>
  <si>
    <t>Insurance</t>
  </si>
  <si>
    <t>Other administrative expenses</t>
  </si>
  <si>
    <t>Interest expense</t>
  </si>
  <si>
    <t>Commission</t>
  </si>
  <si>
    <t>Total costs and expenses</t>
  </si>
  <si>
    <t>Operating loss</t>
  </si>
  <si>
    <t>Other income</t>
  </si>
  <si>
    <t>Net loss</t>
  </si>
  <si>
    <t>Net loss per common share - basic and diluted</t>
  </si>
  <si>
    <t>Weighted-average number of common shares outstanding:</t>
  </si>
  <si>
    <t>Basic</t>
  </si>
  <si>
    <t>Diluted</t>
  </si>
  <si>
    <t>Shareholders Equity - USD ($)</t>
  </si>
  <si>
    <t>Convertible Preferred Stock</t>
  </si>
  <si>
    <t>Common Stock</t>
  </si>
  <si>
    <t>Additional Paid-in Capital</t>
  </si>
  <si>
    <t>Accumulated Deficit</t>
  </si>
  <si>
    <t>Total</t>
  </si>
  <si>
    <t>Beginning Balance - Shares at May. 31, 2013</t>
  </si>
  <si>
    <t>Beginning Balance - Amount at May. 31, 2013</t>
  </si>
  <si>
    <t>Conversion of loan to common stock at $0.03 to principal shareholder, Shares</t>
  </si>
  <si>
    <t>Conversion of loan to common stock at $0.03 to principal shareholder, Amount</t>
  </si>
  <si>
    <t>Ending Balance, Shares at May. 31, 2014</t>
  </si>
  <si>
    <t>Ending Balance, Amount at May. 31, 2014</t>
  </si>
  <si>
    <t>Ending Balance, Shares at May. 31, 2015</t>
  </si>
  <si>
    <t>Ending Balance, Amount at May. 31, 2015</t>
  </si>
  <si>
    <t>Statements of Cash Flows - USD ($)</t>
  </si>
  <si>
    <t>Cash flows from operating activities:</t>
  </si>
  <si>
    <t>Adjustments to reconcile net loss to net cash used in operating activities:</t>
  </si>
  <si>
    <t>(Increase) decrease in accounts receivable</t>
  </si>
  <si>
    <t>Decrease in inventory</t>
  </si>
  <si>
    <t>Decrease in security deposit</t>
  </si>
  <si>
    <t>Decrease in accounts payable and accrued expenses</t>
  </si>
  <si>
    <t>Decrease in deferred revenue</t>
  </si>
  <si>
    <t>Decrease in deferred license fees</t>
  </si>
  <si>
    <t>Net cash used in operating activities</t>
  </si>
  <si>
    <t>Cash flows from investing activities:</t>
  </si>
  <si>
    <t>Cash provided by investing activities</t>
  </si>
  <si>
    <t>Cash flows from financing activities:</t>
  </si>
  <si>
    <t>Proceeds from shareholder loan</t>
  </si>
  <si>
    <t>Cash provided by financing activities</t>
  </si>
  <si>
    <t>Net (decrease) increase in cash</t>
  </si>
  <si>
    <t>Cash and cash equivalents at beginning of year</t>
  </si>
  <si>
    <t>Cash and cash equivalents at end of year</t>
  </si>
  <si>
    <t>Non-cash financing activities:</t>
  </si>
  <si>
    <t>Increase in common stock resulting from loan conversion</t>
  </si>
  <si>
    <t>Increase in paid-in-capital resulting from loan conversion</t>
  </si>
  <si>
    <t>Decrease in shareholder loan</t>
  </si>
  <si>
    <t>Cash paid for interest</t>
  </si>
  <si>
    <t>Cash paid for taxes</t>
  </si>
  <si>
    <t>1. NATURE OF BUSINESS AND GOING CONCERN</t>
  </si>
  <si>
    <t>Notes to Financial Statements</t>
  </si>
  <si>
    <t>Nature of Business: Lescarden Inc. (the "Company") is engaged
in the research, testing and development of medications for the control and cure of various diseases and the licensing of its technologies
for commercialization by other companies. Going Concern: The accompanying financial statements have been
prepared on a going concern basis which contemplates the realization of assets and the satisfaction of liabilities in the normal
course of business. The financial statements do not include any adjustments relating to the recoverability of assets and the satisfaction
of liabilities that might be necessary should the Company be unable to continue as a going concern. As shown in the financial
statements, the Company had a net loss of $193,151 for the year ended May 31, 2015, has a stockholders deficiency and a
working capital deficiency. These conditions raise substantial doubt about the Companys ability to continue as a going
concern. The Companys major stockholder is uncertain about his ability to continue providing loans to the Company as
needed to fund operating expenses until the Company can restore productive capacity and return to profitability. The Companys plan and ability to continue
as a going concern is primarily dependent upon the majority shareholder to continue funding losses until the Company is able to
re-establish production operations. There can be no assurance that the Company will be able to grow revenues or secure sufficient
additional financing to restore production operations.</t>
  </si>
  <si>
    <t>2. SUMMARY OF SIGNIFICANT ACCOUNTING POLICIES</t>
  </si>
  <si>
    <t>Accounting Policies [Abstract]</t>
  </si>
  <si>
    <t>Revenue Recognition: Revenue from product sales is recognized upon
shipment of the product when title to the property and risk of loss transfers to the buyer, and collectability of the sales price
is reasonably assured. Segment Reporting: The Company believes it has one business segment
for financial reporting purposes since it operates in the medical products industry.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Company evaluates the fair value of certain assets and liabilities
using the following fair value hierarchy which ranks the quality and reliability of inputs, or assumptions, used in the determination
of fair value:
Level 1: Unadjusted quoted prices in active markets for identical assets or liabilities
Level 2: Inputs other than quoted prices within Level 1 that are observable
Level 3: Inputs that are unobservable for the asset or liability and that include situations where there is little, if any, market activity for the asset or liability. The Company evaluated assets and liabilities
subject to fair value measurements on a recurring and nonrecurring basis to determine the appropriate level to classify them for
each reporting period. The recorded values of cash and cash equivalents, accounts receivable, accounts payable and shareholder
loan payable approximate their fair values and are short term in nature. Accounts Receivable: Accounts receivable are reported at their outstanding
unpaid principal balances reduced by an allowance for doubtful accounts. The Company estimates doubtful accounts based on historical
bad debt, factors related to specific customers' ability to pay and current economic trends. The Company writes off accounts receivable
against the allowance when a balance is determined to be uncollectible. At May 31, 2015, one customer accounted for 92% of the
account receivable balance. Cash and Cash Equivalents: For purposes of the statement of cash flows,
the Company considers all highly liquid debt instruments purchased with an original maturity of three months or less to be cash
equivalents. Earnings (Loss) Per Share: Basic earnings (loss) per share is computed by
dividing net income (loss) per common share by the weighted-average number of common shares outstanding during the year. Diluted
earnings per share has not been presented in the accompanying statement of operations since there were no warrants to purchase shares
of the Companys common stock for the years ended May 31, 2015 and 2014. Inventory: Inventory, consisting principally of Catrix and
BIO-CARTILAGE supplies and Catrix topical wound treatment creams and solutions, is stated at the lower of cost, determined by the
first-in, first-out method, or market. Use of Estimates: The preparation of financial statements in conformity
with accounting principles generally accepted in the United States of America requires the use of estimates by management. Actual
results could differ from those estimates Recent accounting pronouncements: In May 2014, the Financial Accounting Standards
Board (FASB) issued Accounting Standards Update (ASU) 2014-09, "Revenue from Contracts
with Customers" ("ASU 2014-09"), which amends the guidance in former Accounting Standards Codification Topic 605, "Revenue
Recognition," to provide a single, comprehensive revenue recognition model for all contracts with customers. The new
standard requires an entity to recognize revenue in a manner that depicts the transfer of promised goods or services to customers
in amounts that reflect the consideration to which an entity expects to be entitled in exchange for those goods or services. The
new standard also requires entities to enhance disclosures about the nature, amount, timing and uncertainty of revenue and cash
flows arising from contracts with customers. In July 2015, the FASB approved a one-year deferral of the effective date of this
ASU. The new standard allows for either a full retrospective or a modified retrospective transition method and is effective for
fiscal years beginning after December 15, 2017, which for the Company is the first quarter of the fiscal year ended May 31, 2019. The
Company is currently evaluating the impact ASU 2014-09 will have on its financial statements and related disclosures. In August 2014, FASB issued ASU No. 2014-15,
Presentation of Financial Statements - Going Concern (Subtopic 205-40), which was issued in order to provide guidance
about managements responsibility to evaluate whether there is substantial doubt about an entitys ability to continue
as a going concern and to provide related financial statement disclosures. It requires that management evaluate whether there are
conditions or events, when considered in the aggregate, that raise substantial doubt about the entitys ability to continue
as a going concern within one year after the date of both the annual and interim financial statements. When such evaluation
determines that substantial doubt about the entitys ability to continue as a going concern does exist, then management is
required to consider whether or not it is probable that its plans to mitigate the substantial doubt about the entitys ability
to continue as a going concern can be effective and timely This update provides disclosure requirements in the notes to financial
statements both when such doubt is probable of being mitigated and when such doubt is not probable of being mitigated by managements
plans. This update is to become effective for annual and interim financial statements for fiscal years ending after December 15,
2016. Early adoption is permitted. The Company is currently evaluating the impact of the adoption of ASU 2014-15 on the Companys
financial statements and related disclosures. In July 2015, the FASB issued ASU No. 2015-11,
which amends existing guidance for measuring inventories recorded using the FIFO method and average cost method. Under
this update, inventories will be required to be recorded at the lower of cost and net realizable value. Net realizable value is
the estimated selling prices in the ordinary course of business, less reasonably predictable costs of completion, disposal, and
transportation. The guidance in ASU 2015-11 is required for annual reporting periods beginning after December 15, 2016,
including interim periods within those fiscal years. Early adoption is permitted. The Company is currently evaluating
the impact of the adoption of ASU 2015-11 on the Companys financial statements and related disclosures.</t>
  </si>
  <si>
    <t>3. INVENTORY</t>
  </si>
  <si>
    <t>Inventory Disclosure [Abstract]</t>
  </si>
  <si>
    <t xml:space="preserve">Inventory at May 31, consists of the following: 2015 2014
Finished goods $ 36,875 $ 38,679
Raw materials 46,711 74,893
$ 83,586 $ 113,572 </t>
  </si>
  <si>
    <t>4. STOCK OPTIONS AND WARRANTS</t>
  </si>
  <si>
    <t>Equity [Abstract]</t>
  </si>
  <si>
    <t>In the year ended May 31, 1993, the Company approved the 1992
Employee Incentive Stock Plan (the "1992 Plan"). The 1992 Plan authorized the issuance of stock options, restricted shares
of stock and stock bonus awards to eligible participants. The 1992 Plan provides for the reservation and availability of 2,000,000
shares of common stock, subject to adjustment for future stock splits, dividends, reorganizations and other similar events, at
exercise prices not less than the fair market value at the date of grant. Options are exercisable from 12 months after the date
of grant and expire 10 years from the date of grant. At May 31, 2015, no options were granted under the 1992 Plan.</t>
  </si>
  <si>
    <t>5. DEFERRED LICENSE FEES</t>
  </si>
  <si>
    <t>The deferred license fees of $4,500 on the balance
sheet at May 31, 2014, relate to license fees received from the Company's licensees in Korea, which are being amortized straight-line
over the term of the license agreements. During the year ended May 31, 2015, this license agreement expired and was
not renewed.</t>
  </si>
  <si>
    <t>6. MAJOR CUSTOMERS AND SUPPLIER</t>
  </si>
  <si>
    <t>Risks and Uncertainties [Abstract]</t>
  </si>
  <si>
    <t>During the year ended May 31, 2015, sales to
one customer in Spain accounted for approximately 81% of net product sales. During the year ended May 31, 2014, sales to two
customers in Spain and South Korea accounted for approximately 71% and 15% of net product sales, respectively. Sales were made to customers in the following locations:
May 31,
2015 2014
United States $ 39,206 $ 52,129
Europe 200,734 278,878
Asia Pacific 8,605 60,150
$ 248,545 $ 391,157 The Company purchases its primary raw material
from one vendor.</t>
  </si>
  <si>
    <t>7. COMMITMENTS AND CONTINGENCIES</t>
  </si>
  <si>
    <t>Commitments and Contingencies Disclosure [Abstract]</t>
  </si>
  <si>
    <t>The Company reached an agreement to terminate
the non-cancelable lease with an unrelated third party to rent office space which expires on January 31, 2016. The
Company was released from aggregate minimum future rental payments of $60,343, and the Companys Chairman was released from
a personal guarantee of the lease. The Company agreed to pay a cancellation fee of $9,615 in excess of the unpaid rent
totaling $105,151 to terminate the lease. The Company also agreed to surrender a security deposit of $20,235 to the
landlord. The Company also pays rent to warehouses for
storage of its finished goods and raw materials. Rent expense charged to operations for the years ended May 31, 2015
and 2014 amounted to approximately $92,000 and $111,000, respectively. At May 31, 2015 and 2014, the Company had a purchase
order of $97,000 with its supplier, of which $24,250 was paid and the remaining $72,750 is due upon shipment by the supplier.</t>
  </si>
  <si>
    <t>8. STOCKHOLDERS' DEFICIT</t>
  </si>
  <si>
    <t>The 92,000 shares of convertible preferred stock
has a preference upon liquidation of $1.50 per share is convertible, at the option of the holder, into one share of the Company's
common stock for each share of preferred stock; and is callable, at the option of the Company at such time as its net worth exceeds
$3,000,000, for $1.50 per share. Additionally, holders of preferred stock are entitled to vote for directors of the Company on
a one-share/one-vote basis. On May 30, 2014, the majority
shareholder converted shareholder loans aggregating $447,000 into common stock pursuant to a loan conversion agreement dated
May 28, 2014 whereby the majority shareholder agreed to accept, and the Company agreed to issue 14,900,000 shares of common
stock, $.001 par value in satisfaction of an aggregate balance of $447,000 of unpaid shareholder loans.</t>
  </si>
  <si>
    <t>9. INCOME TAXES</t>
  </si>
  <si>
    <t>Income Tax Disclosure [Abstract]</t>
  </si>
  <si>
    <t>The Company has net operating loss carry forwards
of approximately $4,793,000 available to reduce future taxable income, which expire in various years through 2034. The
utilization of net operating loss carryforwards may be limited as a result of cumulative changes in the Company's stock ownership. Deferred income taxes reflect the impact of net operating loss carryforwards.
In recognition of the uncertainty regarding the ultimate amount of income tax benefits to be derived from the Company's net operating
loss carryforwards, the Company has recorded a valuation allowance for the entire deferred tax asset. The deferred income tax asset is comprised of
the following at May 31, 2015 and 2013 respectively:
2015 2014
Gross deferred tax assets $ 1,630,000 $ 1,564,000
Valuation allowance (1,630,000 ) (1,564,000 )
Net deferred income tax asset $ -0- $ -0- A reconciliation of the effective income tax
rate to the statutory rate is as follows:
Year ended May 31, 2015 2014
Tax benefit at federal statutory rate (34 )% (34 )%
Increase in valuation allowance 34 34
-0- % -0- % 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such benefits will be realized. The Company recognizes interest and penalties, if any, related to uncertain
tax positions in selling, general and administrative expenses. No interest and penalties related to uncertain tax positions were
accrued at May 31, 2015. The tax years 2012 through 2014 remain open to
examination by the major taxing jurisdictions in which the Company operates. The Company expects no material changes to unrecognized
tax positions within the next twelve months.</t>
  </si>
  <si>
    <t>10. RELATED PARTY TRANSACTIONS</t>
  </si>
  <si>
    <t>Related Party Transactions [Abstract]</t>
  </si>
  <si>
    <t>During the year ended May 31, 2015, the major
stockholder of the Company provided additional loans to the Company totaling $268,765. These loans are interest bearing,
unsecured and have no stated maturity date. During the year ended May 31, 2015, a sales commission
was paid to a director of the Company for services rendered in connection with the sale of Catrix in Europe. The Company
has an exclusive agreement with such director that provides for a commission equal to 7% of gross sales to European customers in
exchange for customer service and sales services rendered on behalf of the Company. Pursuant to this agreement, the
Company incurred sales commission expense of $13,884 and $20,688 during the year ended May 31, 2015 and 2014, respectively.</t>
  </si>
  <si>
    <t>11. RESTATEMENT OF FINANCIAL STATEMENTS</t>
  </si>
  <si>
    <t>Restatement Of Financial Statements</t>
  </si>
  <si>
    <t>Restatement of financial statements</t>
  </si>
  <si>
    <t>The Company determined that a security deposit
of $20,235 surrendered to the landlord as part of the agreement to terminate the Companys lease as of April 29, 2015 was
not recorded as an asset. As such, the Company has restated the May 31, 2014 Balance Sheet , summarized as follows:
As Reported Adjustments As Restated
Security Deposit $ - $ 20,235 $ 20,235
Total Assets 126,092 20,235 146,327
Accumulated Deficit (17,670,398 ) 20,235 (17,650,163 )
Total Stockholders Deficit (99,000 ) 20,235 (78,765 )
This error did not impact the Companys net loss, net loss per share or cash flows for the year ended May 31, 2014.</t>
  </si>
  <si>
    <t>2. SUMMARY OF SIGNIFICANT ACCOUNTING POLICIES (Policies)</t>
  </si>
  <si>
    <t>Summary Of Significant Accounting Policies Policies</t>
  </si>
  <si>
    <t>Revenue Recognition</t>
  </si>
  <si>
    <t>Revenue from product sales is recognized upon
shipment of the product when title to the property and risk of loss transfers to the buyer, and collectability of the sales price
is reasonably assured.</t>
  </si>
  <si>
    <t>Segment Reporting</t>
  </si>
  <si>
    <t>The Company believes it has one business segment for financial reporting purposes since it operates in the
medical products industry.</t>
  </si>
  <si>
    <t>Fair Value Measurements</t>
  </si>
  <si>
    <t>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Company evaluates the fair value of certain assets and liabilities
using the following fair value hierarchy which ranks the quality and reliability of inputs, or assumptions, used in the determination
of fair value:
Level 1: Unadjusted quoted prices in active markets for identical assets or liabilities
Level 2: Inputs other than quoted prices within Level 1 that are observable
Level 3: Inputs that are unobservable for the asset or liability and that include situations where there is little, if any, market activity for the asset or liability. The Company evaluated assets and liabilities
subject to fair value measurements on a recurring and nonrecurring basis to determine the appropriate level to classify them for
each reporting period. The recorded values of cash and cash equivalents, accounts receivable, accounts payable and shareholder
loan payable approximate their fair values and are short term in nature.</t>
  </si>
  <si>
    <t>Accounts Receivable</t>
  </si>
  <si>
    <t>Accounts receivable are reported at their outstanding
unpaid principal balances reduced by an allowance for doubtful accounts. The Company estimates doubtful accounts based on historical
bad debt, factors related to specific customers' ability to pay and current economic trends. The Company writes off accounts receivable
against the allowance when a balance is determined to be uncollectible. At May 31, 2015, one customer accounted for 92% of the
account receivable balance.</t>
  </si>
  <si>
    <t>Cash and Cash Equivalents</t>
  </si>
  <si>
    <t>For purposes of the statement of cash flows,
the Company considers all highly liquid debt instruments purchased with an original maturity of three months or less to be cash
equivalents.</t>
  </si>
  <si>
    <t>Earnings (Loss) Per Share</t>
  </si>
  <si>
    <t>Basic earnings (loss) per share is computed by
dividing net income (loss) per common share by the weighted-average number of common shares outstanding during the year. Diluted
earnings per share has not been presented in the accompanying statement of operations since there were no warrants to purchase shares
of the Companys common stock for the years ended May 31, 2015 and 2014.</t>
  </si>
  <si>
    <t>Inventory, consisting principally of Catrix and
BIO-CARTILAGE supplies and Catrix topical wound treatment creams and solutions, is stated at the lower of cost, determined by the
first-in, first-out method, or market.</t>
  </si>
  <si>
    <t>Use of Estimates</t>
  </si>
  <si>
    <t>The preparation of financial statements in conformity
with accounting principles generally accepted in the United States of America requires the use of estimates by management. Actual
results could differ from those estimates</t>
  </si>
  <si>
    <t>Recent accounting pronouncements</t>
  </si>
  <si>
    <t>In May 2014, the Financial Accounting Standards
Board (FASB) issued Accounting Standards Update (ASU) 2014-09, "Revenue from Contracts
with Customers" ("ASU 2014-09"), which amends the guidance in former Accounting Standards Codification Topic 605, "Revenue
Recognition," to provide a single, comprehensive revenue recognition model for all contracts with customers. The new
standard requires an entity to recognize revenue in a manner that depicts the transfer of promised goods or services to customers
in amounts that reflect the consideration to which an entity expects to be entitled in exchange for those goods or services. The
new standard also requires entities to enhance disclosures about the nature, amount, timing and uncertainty of revenue and cash
flows arising from contracts with customers. In July 2015, the FASB approved a one-year deferral of the effective date of this
ASU. The new standard allows for either a full retrospective or a modified retrospective transition method and is effective for
fiscal years beginning after December 15, 2017, which for the Company is the first quarter of the fiscal year ended May 31, 2019. The
Company is currently evaluating the impact ASU 2014-09 will have on its financial statements and related disclosures. In August 2014, FASB issued ASU No. 2014-15,
Presentation of Financial Statements - Going Concern (Subtopic 205-40), which was issued in order to provide guidance
about managements responsibility to evaluate whether there is substantial doubt about an entitys ability to continue
as a going concern and to provide related financial statement disclosures. It requires that management evaluate whether there are
conditions or events, when considered in the aggregate, that raise substantial doubt about the entitys ability to continue
as a going concern within one year after the date of both the annual and interim financial statements. When such evaluation
determines that substantial doubt about the entitys ability to continue as a going concern does exist, then management is
required to consider whether or not it is probable that its plans to mitigate the substantial doubt about the entitys ability
to continue as a going concern can be effective and timely This update provides disclosure requirements in the notes to financial
statements both when such doubt is probable of being mitigated and when such doubt is not probable of being mitigated by managements
plans. This update is to become effective for annual and interim financial statements for fiscal years ending after December 15,
2016. Early adoption is permitted. The Company is currently evaluating the impact of the adoption of ASU 2014-15 on the Companys
financial statements and related disclosures. In July 2015, the FASB issued ASU No. 2015-11,
which amends existing guidance for measuring inventories recorded using the FIFO method and average cost method. Under
this update, inventories will be required to be recorded at the lower of cost and net realizable value. Net realizable value is
the estimated selling prices in the ordinary course of business, less reasonably predictable costs of completion, disposal, and
transportation. The guidance in ASU 2015-11 is required for annual reporting periods beginning after December 15, 2016,
including interim periods within those fiscal years. Early adoption is permitted. The Company is currently evaluating
the impact of the adoption of ASU 2015-11 on the Companys financial statements and related disclosures.</t>
  </si>
  <si>
    <t>3. INVENTORY (Tables)</t>
  </si>
  <si>
    <t>Inventory Tables</t>
  </si>
  <si>
    <t>Schedule of inventory</t>
  </si>
  <si>
    <t>6. MAJOR CUSTOMERS AND SUPPLIER (Tables)</t>
  </si>
  <si>
    <t>Major Customers And Supplier Tables</t>
  </si>
  <si>
    <t>Schedule of major customers and suppliers</t>
  </si>
  <si>
    <t xml:space="preserve">May 31,
2015 2014
United States $ 39,206 $ 52,129
Europe 200,734 278,878
Asia Pacific 8,605 60,150
$ 248,545 $ 391,157 </t>
  </si>
  <si>
    <t>9. INCOME TAXES (Tables)</t>
  </si>
  <si>
    <t>Income Taxes Tables</t>
  </si>
  <si>
    <t>Schedule of deferred income tax assets</t>
  </si>
  <si>
    <t xml:space="preserve">2015 2014
Gross deferred tax assets $ 1,630,000 $ 1,564,000
Valuation allowance (1,630,000 ) (1,564,000 )
Net deferred income tax asset $ -0- $ -0- </t>
  </si>
  <si>
    <t>Schedule of effective income tax rate</t>
  </si>
  <si>
    <t>Year ended May 31, 2015 2014
Tax benefit at federal statutory rate (34 )% (34 )%
Increase in valuation allowance 34 34
-0- % -0- %</t>
  </si>
  <si>
    <t>11 RESTATEMENT OF FINANCIAL STATEMENTS (Tables)</t>
  </si>
  <si>
    <t>Restatement Of Financial Statements Tables</t>
  </si>
  <si>
    <t>Restatement of prior year balance sheet</t>
  </si>
  <si>
    <t>As Reported Adjustments As Restated
Security Deposit $ - $ 20,235 $ 20,235
Total Assets 126,092 20,235 146,327
Accumulated Deficit (17,670,398 ) 20,235 (17,650,163 )
Total Stockholders Deficit (99,000 ) 20,235 (78,765 )</t>
  </si>
  <si>
    <t>3. INVENTORY (Details) - USD ($)</t>
  </si>
  <si>
    <t>Inventory Details</t>
  </si>
  <si>
    <t>Finished goods</t>
  </si>
  <si>
    <t>Raw materials</t>
  </si>
  <si>
    <t>6. MAJOR CUSTOMERS AND SUPPLIER (Details) - USD ($)</t>
  </si>
  <si>
    <t>Major Customers And Supplier Details</t>
  </si>
  <si>
    <t>United States</t>
  </si>
  <si>
    <t>Europe</t>
  </si>
  <si>
    <t>Asia Pacific</t>
  </si>
  <si>
    <t>7. COMMITMENTS AND CONTINGENCIES (Details Narrative) - USD ($)</t>
  </si>
  <si>
    <t>Commitments And Contingencies Details Narrative</t>
  </si>
  <si>
    <t>Rent Expense</t>
  </si>
  <si>
    <t>9. INCOME TAXES (Details) - USD ($)</t>
  </si>
  <si>
    <t>Income Taxes Details</t>
  </si>
  <si>
    <t>Gross deferred tax assets</t>
  </si>
  <si>
    <t>Valuation allowance</t>
  </si>
  <si>
    <t>Net deferred income tax asset</t>
  </si>
  <si>
    <t>9. INCOME TAXES (Details 1)</t>
  </si>
  <si>
    <t>Income Taxes Details 1</t>
  </si>
  <si>
    <t>Tax benefit at federal statutory rate</t>
  </si>
  <si>
    <t>(34.00%)</t>
  </si>
  <si>
    <t>Increase in valuation allowance</t>
  </si>
  <si>
    <t>34.00%</t>
  </si>
  <si>
    <t>Income Tax, Total</t>
  </si>
  <si>
    <t>0.00%</t>
  </si>
  <si>
    <t>11. RESTATEMENT OF FINANCIAL STATEMENTS (Details) - USD ($)</t>
  </si>
  <si>
    <t>Dec. 31, 2014</t>
  </si>
  <si>
    <t>Security Deposit</t>
  </si>
  <si>
    <t>Amount as reported</t>
  </si>
  <si>
    <t>Adjustments to balance sheet</t>
  </si>
  <si>
    <t>Amount as restated</t>
  </si>
  <si>
    <t>Total Assets</t>
  </si>
  <si>
    <t>Total Stockholders' Defici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588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98998</v>
      </c>
    </row>
    <row r="15" spans="1:4">
      <c r="A15" s="4" t="s">
        <v>25</v>
      </c>
      <c r="C15" s="5" t="n">
        <v>63622316</v>
      </c>
    </row>
    <row r="16" spans="1:4">
      <c r="A16" s="4" t="s">
        <v>26</v>
      </c>
      <c r="B16" s="4" t="s">
        <v>27</v>
      </c>
    </row>
    <row r="17" spans="1:4">
      <c r="A17" s="4" t="s">
        <v>28</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9</v>
      </c>
      <c r="B1" s="2" t="s">
        <v>1</v>
      </c>
    </row>
    <row r="2" spans="1:2">
      <c r="B2" s="2" t="s">
        <v>2</v>
      </c>
    </row>
    <row r="3" spans="1:2">
      <c r="A3" s="3" t="s">
        <v>12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7</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34</v>
      </c>
      <c r="B10" s="4" t="s">
        <v>173</v>
      </c>
    </row>
    <row r="11" spans="1:2">
      <c r="A11" s="4" t="s">
        <v>174</v>
      </c>
      <c r="B11" s="4" t="s">
        <v>175</v>
      </c>
    </row>
    <row r="12" spans="1:2">
      <c r="A12" s="4" t="s">
        <v>176</v>
      </c>
      <c r="B12"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8</v>
      </c>
      <c r="B1" s="2" t="s">
        <v>1</v>
      </c>
    </row>
    <row r="2" spans="1:2">
      <c r="B2" s="2" t="s">
        <v>2</v>
      </c>
    </row>
    <row r="3" spans="1:2">
      <c r="A3" s="3" t="s">
        <v>179</v>
      </c>
    </row>
    <row r="4" spans="1:2">
      <c r="A4" s="4" t="s">
        <v>180</v>
      </c>
      <c r="B4" s="4" t="s">
        <v>1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7207</v>
      </c>
      <c r="C3" s="6" t="n">
        <v>10432</v>
      </c>
    </row>
    <row r="4" spans="1:3">
      <c r="A4" s="4" t="s">
        <v>33</v>
      </c>
      <c r="B4" s="5" t="n">
        <v>48902</v>
      </c>
      <c r="C4" s="5" t="n">
        <v>2088</v>
      </c>
    </row>
    <row r="5" spans="1:3">
      <c r="A5" s="4" t="s">
        <v>34</v>
      </c>
      <c r="B5" s="5" t="n">
        <v>83586</v>
      </c>
      <c r="C5" s="5" t="n">
        <v>113572</v>
      </c>
    </row>
    <row r="6" spans="1:3">
      <c r="A6" s="4" t="s">
        <v>35</v>
      </c>
      <c r="B6" s="5" t="n">
        <v>169695</v>
      </c>
      <c r="C6" s="5" t="n">
        <v>126092</v>
      </c>
    </row>
    <row r="7" spans="1:3">
      <c r="A7" s="4" t="s">
        <v>36</v>
      </c>
      <c r="B7" s="5" t="n">
        <v>0</v>
      </c>
      <c r="C7" s="5" t="n">
        <v>20235</v>
      </c>
    </row>
    <row r="8" spans="1:3">
      <c r="A8" s="4" t="s">
        <v>37</v>
      </c>
      <c r="B8" s="5" t="n">
        <v>0</v>
      </c>
      <c r="C8" s="5" t="n">
        <v>0</v>
      </c>
    </row>
    <row r="9" spans="1:3">
      <c r="A9" s="4" t="s">
        <v>38</v>
      </c>
      <c r="B9" s="5" t="n">
        <v>169695</v>
      </c>
      <c r="C9" s="5" t="n">
        <v>146327</v>
      </c>
    </row>
    <row r="10" spans="1:3">
      <c r="A10" s="3" t="s">
        <v>39</v>
      </c>
    </row>
    <row r="11" spans="1:3">
      <c r="A11" s="4" t="s">
        <v>40</v>
      </c>
      <c r="B11" s="5" t="n">
        <v>172846</v>
      </c>
      <c r="C11" s="5" t="n">
        <v>220592</v>
      </c>
    </row>
    <row r="12" spans="1:3">
      <c r="A12" s="4" t="s">
        <v>41</v>
      </c>
      <c r="B12" s="5" t="n">
        <v>268765</v>
      </c>
      <c r="C12" s="5" t="n">
        <v>0</v>
      </c>
    </row>
    <row r="13" spans="1:3">
      <c r="A13" s="4" t="s">
        <v>42</v>
      </c>
      <c r="B13" s="5" t="n">
        <v>0</v>
      </c>
      <c r="C13" s="5" t="n">
        <v>4500</v>
      </c>
    </row>
    <row r="14" spans="1:3">
      <c r="A14" s="4" t="s">
        <v>43</v>
      </c>
      <c r="B14" s="5" t="n">
        <v>441611</v>
      </c>
      <c r="C14" s="5" t="n">
        <v>225092</v>
      </c>
    </row>
    <row r="15" spans="1:3">
      <c r="A15" s="3" t="s">
        <v>44</v>
      </c>
    </row>
    <row r="16" spans="1:3">
      <c r="A16" s="4" t="s">
        <v>45</v>
      </c>
      <c r="B16" s="5" t="n">
        <v>1840</v>
      </c>
      <c r="C16" s="5" t="n">
        <v>1840</v>
      </c>
    </row>
    <row r="17" spans="1:3">
      <c r="A17" s="4" t="s">
        <v>46</v>
      </c>
      <c r="B17" s="5" t="n">
        <v>63622</v>
      </c>
      <c r="C17" s="5" t="n">
        <v>63622</v>
      </c>
    </row>
    <row r="18" spans="1:3">
      <c r="A18" s="4" t="s">
        <v>47</v>
      </c>
      <c r="B18" s="5" t="n">
        <v>17505936</v>
      </c>
      <c r="C18" s="5" t="n">
        <v>17505936</v>
      </c>
    </row>
    <row r="19" spans="1:3">
      <c r="A19" s="4" t="s">
        <v>48</v>
      </c>
      <c r="B19" s="5" t="n">
        <v>-17843314</v>
      </c>
      <c r="C19" s="5" t="n">
        <v>-17650163</v>
      </c>
    </row>
    <row r="20" spans="1:3">
      <c r="A20" s="4" t="s">
        <v>49</v>
      </c>
      <c r="B20" s="5" t="n">
        <v>-271916</v>
      </c>
      <c r="C20" s="5" t="n">
        <v>-78765</v>
      </c>
    </row>
    <row r="21" spans="1:3">
      <c r="A21" s="4" t="s">
        <v>50</v>
      </c>
      <c r="B21" s="6" t="n">
        <v>169695</v>
      </c>
      <c r="C21" s="6" t="n">
        <v>1463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r="A1" s="1" t="s">
        <v>195</v>
      </c>
      <c r="B1" s="2" t="s">
        <v>2</v>
      </c>
      <c r="C1" s="2" t="s">
        <v>30</v>
      </c>
    </row>
    <row r="2" spans="1:3">
      <c r="A2" s="3" t="s">
        <v>196</v>
      </c>
    </row>
    <row r="3" spans="1:3">
      <c r="A3" s="4" t="s">
        <v>197</v>
      </c>
      <c r="B3" s="6" t="n">
        <v>36875</v>
      </c>
      <c r="C3" s="6" t="n">
        <v>38679</v>
      </c>
    </row>
    <row r="4" spans="1:3">
      <c r="A4" s="4" t="s">
        <v>198</v>
      </c>
      <c r="B4" s="5" t="n">
        <v>46711</v>
      </c>
      <c r="C4" s="5" t="n">
        <v>74893</v>
      </c>
    </row>
    <row r="5" spans="1:3">
      <c r="A5" s="4" t="s">
        <v>94</v>
      </c>
      <c r="B5" s="6" t="n">
        <v>83586</v>
      </c>
      <c r="C5" s="6" t="n">
        <v>11357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199</v>
      </c>
      <c r="B1" s="2" t="s">
        <v>2</v>
      </c>
      <c r="C1" s="2" t="s">
        <v>30</v>
      </c>
    </row>
    <row r="2" spans="1:3">
      <c r="A2" s="3" t="s">
        <v>200</v>
      </c>
    </row>
    <row r="3" spans="1:3">
      <c r="A3" s="4" t="s">
        <v>201</v>
      </c>
      <c r="B3" s="6" t="n">
        <v>39206</v>
      </c>
      <c r="C3" s="6" t="n">
        <v>52129</v>
      </c>
    </row>
    <row r="4" spans="1:3">
      <c r="A4" s="4" t="s">
        <v>202</v>
      </c>
      <c r="B4" s="5" t="n">
        <v>200734</v>
      </c>
      <c r="C4" s="5" t="n">
        <v>278878</v>
      </c>
    </row>
    <row r="5" spans="1:3">
      <c r="A5" s="4" t="s">
        <v>203</v>
      </c>
      <c r="B5" s="5" t="n">
        <v>8605</v>
      </c>
      <c r="C5" s="5" t="n">
        <v>60150</v>
      </c>
    </row>
    <row r="6" spans="1:3">
      <c r="A6" s="4" t="s">
        <v>94</v>
      </c>
      <c r="B6" s="6" t="n">
        <v>248545</v>
      </c>
      <c r="C6" s="6" t="n">
        <v>39115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204</v>
      </c>
      <c r="B1" s="2" t="s">
        <v>1</v>
      </c>
    </row>
    <row r="2" spans="1:3">
      <c r="B2" s="2" t="s">
        <v>2</v>
      </c>
      <c r="C2" s="2" t="s">
        <v>30</v>
      </c>
    </row>
    <row r="3" spans="1:3">
      <c r="A3" s="3" t="s">
        <v>205</v>
      </c>
    </row>
    <row r="4" spans="1:3">
      <c r="A4" s="4" t="s">
        <v>206</v>
      </c>
      <c r="B4" s="6" t="n">
        <v>92000</v>
      </c>
      <c r="C4" s="6" t="n">
        <v>111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r="A1" s="1" t="s">
        <v>207</v>
      </c>
      <c r="B1" s="2" t="s">
        <v>2</v>
      </c>
      <c r="C1" s="2" t="s">
        <v>30</v>
      </c>
    </row>
    <row r="2" spans="1:3">
      <c r="A2" s="3" t="s">
        <v>208</v>
      </c>
    </row>
    <row r="3" spans="1:3">
      <c r="A3" s="4" t="s">
        <v>209</v>
      </c>
      <c r="B3" s="6" t="n">
        <v>1630000</v>
      </c>
      <c r="C3" s="6" t="n">
        <v>1564000</v>
      </c>
    </row>
    <row r="4" spans="1:3">
      <c r="A4" s="4" t="s">
        <v>210</v>
      </c>
      <c r="B4" s="5" t="n">
        <v>-1630000</v>
      </c>
      <c r="C4" s="5" t="n">
        <v>-1564000</v>
      </c>
    </row>
    <row r="5" spans="1:3">
      <c r="A5" s="4" t="s">
        <v>211</v>
      </c>
      <c r="B5" s="6" t="n">
        <v>0</v>
      </c>
      <c r="C5" s="6"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8"/>
    <col customWidth="1" max="2" min="2" width="16"/>
    <col customWidth="1" max="3" min="3" width="14"/>
  </cols>
  <sheetData>
    <row r="1" spans="1:3">
      <c r="A1" s="1" t="s">
        <v>212</v>
      </c>
      <c r="B1" s="2" t="s">
        <v>1</v>
      </c>
    </row>
    <row r="2" spans="1:3">
      <c r="B2" s="2" t="s">
        <v>2</v>
      </c>
      <c r="C2" s="2" t="s">
        <v>30</v>
      </c>
    </row>
    <row r="3" spans="1:3">
      <c r="A3" s="3" t="s">
        <v>213</v>
      </c>
    </row>
    <row r="4" spans="1:3">
      <c r="A4" s="4" t="s">
        <v>214</v>
      </c>
      <c r="B4" s="4" t="s">
        <v>215</v>
      </c>
      <c r="C4" s="4" t="s">
        <v>215</v>
      </c>
    </row>
    <row r="5" spans="1:3">
      <c r="A5" s="4" t="s">
        <v>216</v>
      </c>
      <c r="B5" s="4" t="s">
        <v>217</v>
      </c>
      <c r="C5" s="4" t="s">
        <v>217</v>
      </c>
    </row>
    <row r="6" spans="1:3">
      <c r="A6" s="4" t="s">
        <v>218</v>
      </c>
      <c r="B6" s="4" t="s">
        <v>219</v>
      </c>
      <c r="C6" s="4" t="s">
        <v>21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220</v>
      </c>
      <c r="B1" s="2" t="s">
        <v>1</v>
      </c>
    </row>
    <row r="2" spans="1:3">
      <c r="B2" s="2" t="s">
        <v>221</v>
      </c>
      <c r="C2" s="2" t="s">
        <v>30</v>
      </c>
    </row>
    <row r="3" spans="1:3">
      <c r="A3" s="4" t="s">
        <v>222</v>
      </c>
    </row>
    <row r="4" spans="1:3">
      <c r="A4" s="4" t="s">
        <v>223</v>
      </c>
      <c r="B4" s="6" t="n">
        <v>0</v>
      </c>
    </row>
    <row r="5" spans="1:3">
      <c r="A5" s="4" t="s">
        <v>224</v>
      </c>
      <c r="B5" s="5" t="n">
        <v>20235</v>
      </c>
    </row>
    <row r="6" spans="1:3">
      <c r="A6" s="4" t="s">
        <v>225</v>
      </c>
      <c r="B6" s="6" t="n">
        <v>20235</v>
      </c>
    </row>
    <row r="7" spans="1:3">
      <c r="A7" s="4" t="s">
        <v>226</v>
      </c>
    </row>
    <row r="8" spans="1:3">
      <c r="A8" s="4" t="s">
        <v>223</v>
      </c>
      <c r="C8" s="6" t="n">
        <v>126092</v>
      </c>
    </row>
    <row r="9" spans="1:3">
      <c r="A9" s="4" t="s">
        <v>224</v>
      </c>
      <c r="C9" s="5" t="n">
        <v>20235</v>
      </c>
    </row>
    <row r="10" spans="1:3">
      <c r="A10" s="4" t="s">
        <v>225</v>
      </c>
      <c r="C10" s="5" t="n">
        <v>146327</v>
      </c>
    </row>
    <row r="11" spans="1:3">
      <c r="A11" s="4" t="s">
        <v>93</v>
      </c>
    </row>
    <row r="12" spans="1:3">
      <c r="A12" s="4" t="s">
        <v>223</v>
      </c>
      <c r="C12" s="5" t="n">
        <v>-17670398</v>
      </c>
    </row>
    <row r="13" spans="1:3">
      <c r="A13" s="4" t="s">
        <v>224</v>
      </c>
      <c r="C13" s="5" t="n">
        <v>20235</v>
      </c>
    </row>
    <row r="14" spans="1:3">
      <c r="A14" s="4" t="s">
        <v>225</v>
      </c>
      <c r="C14" s="5" t="n">
        <v>-17650163</v>
      </c>
    </row>
    <row r="15" spans="1:3">
      <c r="A15" s="4" t="s">
        <v>227</v>
      </c>
    </row>
    <row r="16" spans="1:3">
      <c r="A16" s="4" t="s">
        <v>223</v>
      </c>
      <c r="C16" s="5" t="n">
        <v>-99000</v>
      </c>
    </row>
    <row r="17" spans="1:3">
      <c r="A17" s="4" t="s">
        <v>224</v>
      </c>
      <c r="C17" s="5" t="n">
        <v>20235</v>
      </c>
    </row>
    <row r="18" spans="1:3">
      <c r="A18" s="4" t="s">
        <v>225</v>
      </c>
      <c r="C18" s="6" t="n">
        <v>-7876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51</v>
      </c>
      <c r="B1" s="2" t="s">
        <v>2</v>
      </c>
      <c r="C1" s="2" t="s">
        <v>30</v>
      </c>
    </row>
    <row r="2" spans="1:3">
      <c r="A2" s="3" t="s">
        <v>52</v>
      </c>
    </row>
    <row r="3" spans="1:3">
      <c r="A3" s="4" t="s">
        <v>53</v>
      </c>
      <c r="B3" s="6" t="n">
        <v>19396</v>
      </c>
      <c r="C3" s="6" t="n">
        <v>19396</v>
      </c>
    </row>
    <row r="4" spans="1:3">
      <c r="A4" s="4" t="s">
        <v>54</v>
      </c>
      <c r="B4" s="6" t="n">
        <v>1630000</v>
      </c>
      <c r="C4" s="6" t="n">
        <v>1564000</v>
      </c>
    </row>
    <row r="5" spans="1:3">
      <c r="A5" s="3" t="s">
        <v>55</v>
      </c>
    </row>
    <row r="6" spans="1:3">
      <c r="A6" s="4" t="s">
        <v>56</v>
      </c>
      <c r="B6" s="4" t="s">
        <v>57</v>
      </c>
      <c r="C6" s="7" t="n">
        <v>0.02</v>
      </c>
    </row>
    <row r="7" spans="1:3">
      <c r="A7" s="4" t="s">
        <v>58</v>
      </c>
      <c r="B7" s="7" t="n">
        <v>1.5</v>
      </c>
      <c r="C7" s="7" t="n">
        <v>1.5</v>
      </c>
    </row>
    <row r="8" spans="1:3">
      <c r="A8" s="4" t="s">
        <v>59</v>
      </c>
      <c r="B8" s="5" t="n">
        <v>2000000</v>
      </c>
      <c r="C8" s="5" t="n">
        <v>2000000</v>
      </c>
    </row>
    <row r="9" spans="1:3">
      <c r="A9" s="4" t="s">
        <v>60</v>
      </c>
      <c r="B9" s="5" t="n">
        <v>92000</v>
      </c>
      <c r="C9" s="5" t="n">
        <v>92000</v>
      </c>
    </row>
    <row r="10" spans="1:3">
      <c r="A10" s="4" t="s">
        <v>61</v>
      </c>
      <c r="B10" s="5" t="n">
        <v>92000</v>
      </c>
      <c r="C10" s="5" t="n">
        <v>92000</v>
      </c>
    </row>
    <row r="11" spans="1:3">
      <c r="A11" s="4" t="s">
        <v>62</v>
      </c>
      <c r="B11" s="4" t="s">
        <v>63</v>
      </c>
      <c r="C11" s="4" t="s">
        <v>63</v>
      </c>
    </row>
    <row r="12" spans="1:3">
      <c r="A12" s="4" t="s">
        <v>64</v>
      </c>
      <c r="B12" s="5" t="n">
        <v>200000000</v>
      </c>
      <c r="C12" s="5" t="n">
        <v>200000000</v>
      </c>
    </row>
    <row r="13" spans="1:3">
      <c r="A13" s="4" t="s">
        <v>65</v>
      </c>
      <c r="B13" s="5" t="n">
        <v>63622316</v>
      </c>
      <c r="C13" s="5" t="n">
        <v>63622316</v>
      </c>
    </row>
    <row r="14" spans="1:3">
      <c r="A14" s="4" t="s">
        <v>66</v>
      </c>
      <c r="B14" s="5" t="n">
        <v>63622316</v>
      </c>
      <c r="C14" s="5" t="n">
        <v>636223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67</v>
      </c>
      <c r="B1" s="2" t="s">
        <v>1</v>
      </c>
    </row>
    <row r="2" spans="1:3">
      <c r="B2" s="2" t="s">
        <v>2</v>
      </c>
      <c r="C2" s="2" t="s">
        <v>30</v>
      </c>
    </row>
    <row r="3" spans="1:3">
      <c r="A3" s="3" t="s">
        <v>68</v>
      </c>
    </row>
    <row r="4" spans="1:3">
      <c r="A4" s="4" t="s">
        <v>69</v>
      </c>
      <c r="B4" s="6" t="n">
        <v>248545</v>
      </c>
      <c r="C4" s="6" t="n">
        <v>391157</v>
      </c>
    </row>
    <row r="5" spans="1:3">
      <c r="A5" s="4" t="s">
        <v>70</v>
      </c>
      <c r="B5" s="5" t="n">
        <v>4500</v>
      </c>
      <c r="C5" s="5" t="n">
        <v>6000</v>
      </c>
    </row>
    <row r="6" spans="1:3">
      <c r="A6" s="4" t="s">
        <v>71</v>
      </c>
      <c r="B6" s="5" t="n">
        <v>253045</v>
      </c>
      <c r="C6" s="5" t="n">
        <v>397157</v>
      </c>
    </row>
    <row r="7" spans="1:3">
      <c r="A7" s="3" t="s">
        <v>72</v>
      </c>
    </row>
    <row r="8" spans="1:3">
      <c r="A8" s="4" t="s">
        <v>73</v>
      </c>
      <c r="B8" s="5" t="n">
        <v>63441</v>
      </c>
      <c r="C8" s="5" t="n">
        <v>173962</v>
      </c>
    </row>
    <row r="9" spans="1:3">
      <c r="A9" s="4" t="s">
        <v>74</v>
      </c>
      <c r="B9" s="5" t="n">
        <v>92649</v>
      </c>
      <c r="C9" s="5" t="n">
        <v>102923</v>
      </c>
    </row>
    <row r="10" spans="1:3">
      <c r="A10" s="4" t="s">
        <v>75</v>
      </c>
      <c r="B10" s="5" t="n">
        <v>98707</v>
      </c>
      <c r="C10" s="5" t="n">
        <v>80839</v>
      </c>
    </row>
    <row r="11" spans="1:3">
      <c r="A11" s="4" t="s">
        <v>76</v>
      </c>
      <c r="B11" s="5" t="n">
        <v>123265</v>
      </c>
      <c r="C11" s="5" t="n">
        <v>123689</v>
      </c>
    </row>
    <row r="12" spans="1:3">
      <c r="A12" s="4" t="s">
        <v>77</v>
      </c>
      <c r="B12" s="5" t="n">
        <v>34702</v>
      </c>
      <c r="C12" s="5" t="n">
        <v>45382</v>
      </c>
    </row>
    <row r="13" spans="1:3">
      <c r="A13" s="4" t="s">
        <v>78</v>
      </c>
      <c r="B13" s="5" t="n">
        <v>20779</v>
      </c>
      <c r="C13" s="5" t="n">
        <v>23494</v>
      </c>
    </row>
    <row r="14" spans="1:3">
      <c r="A14" s="4" t="s">
        <v>79</v>
      </c>
      <c r="B14" s="5" t="n">
        <v>1133</v>
      </c>
      <c r="C14" s="5" t="n">
        <v>2390</v>
      </c>
    </row>
    <row r="15" spans="1:3">
      <c r="A15" s="4" t="s">
        <v>80</v>
      </c>
      <c r="B15" s="5" t="n">
        <v>13884</v>
      </c>
      <c r="C15" s="5" t="n">
        <v>20688</v>
      </c>
    </row>
    <row r="16" spans="1:3">
      <c r="A16" s="4" t="s">
        <v>81</v>
      </c>
      <c r="B16" s="5" t="n">
        <v>448560</v>
      </c>
      <c r="C16" s="5" t="n">
        <v>573367</v>
      </c>
    </row>
    <row r="17" spans="1:3">
      <c r="A17" s="4" t="s">
        <v>82</v>
      </c>
      <c r="B17" s="5" t="n">
        <v>-195515</v>
      </c>
      <c r="C17" s="5" t="n">
        <v>-176210</v>
      </c>
    </row>
    <row r="18" spans="1:3">
      <c r="A18" s="4" t="s">
        <v>83</v>
      </c>
      <c r="B18" s="5" t="n">
        <v>2364</v>
      </c>
      <c r="C18" s="5" t="n">
        <v>0</v>
      </c>
    </row>
    <row r="19" spans="1:3">
      <c r="A19" s="4" t="s">
        <v>84</v>
      </c>
      <c r="B19" s="6" t="n">
        <v>-193151</v>
      </c>
      <c r="C19" s="6" t="n">
        <v>-176210</v>
      </c>
    </row>
    <row r="20" spans="1:3">
      <c r="A20" s="4" t="s">
        <v>85</v>
      </c>
      <c r="B20" s="6" t="n">
        <v>0</v>
      </c>
      <c r="C20" s="6" t="n">
        <v>0</v>
      </c>
    </row>
    <row r="21" spans="1:3">
      <c r="A21" s="3" t="s">
        <v>86</v>
      </c>
    </row>
    <row r="22" spans="1:3">
      <c r="A22" s="4" t="s">
        <v>87</v>
      </c>
      <c r="B22" s="5" t="n">
        <v>63622316</v>
      </c>
      <c r="C22" s="5" t="n">
        <v>48804184</v>
      </c>
    </row>
    <row r="23" spans="1:3">
      <c r="A23" s="4" t="s">
        <v>88</v>
      </c>
      <c r="B23" s="5" t="n">
        <v>63622316</v>
      </c>
      <c r="C23" s="5" t="n">
        <v>488041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7"/>
    <col customWidth="1" max="2" min="2" width="28"/>
    <col customWidth="1" max="3" min="3" width="13"/>
    <col customWidth="1" max="4" min="4" width="27"/>
    <col customWidth="1" max="5" min="5" width="20"/>
    <col customWidth="1" max="6" min="6" width="11"/>
  </cols>
  <sheetData>
    <row r="1" spans="1:6">
      <c r="A1" s="1" t="s">
        <v>89</v>
      </c>
      <c r="B1" s="2" t="s">
        <v>90</v>
      </c>
      <c r="C1" s="2" t="s">
        <v>91</v>
      </c>
      <c r="D1" s="2" t="s">
        <v>92</v>
      </c>
      <c r="E1" s="2" t="s">
        <v>93</v>
      </c>
      <c r="F1" s="2" t="s">
        <v>94</v>
      </c>
    </row>
    <row r="2" spans="1:6">
      <c r="A2" s="4" t="s">
        <v>95</v>
      </c>
      <c r="B2" s="5" t="n">
        <v>92000</v>
      </c>
      <c r="C2" s="5" t="n">
        <v>48722316</v>
      </c>
    </row>
    <row r="3" spans="1:6">
      <c r="A3" s="4" t="s">
        <v>96</v>
      </c>
      <c r="B3" s="6" t="n">
        <v>1840</v>
      </c>
      <c r="C3" s="6" t="n">
        <v>48722</v>
      </c>
      <c r="D3" s="6" t="n">
        <v>17073836</v>
      </c>
      <c r="E3" s="6" t="n">
        <v>-17473953</v>
      </c>
    </row>
    <row r="4" spans="1:6">
      <c r="A4" s="4" t="s">
        <v>97</v>
      </c>
      <c r="C4" s="5" t="n">
        <v>14900000</v>
      </c>
    </row>
    <row r="5" spans="1:6">
      <c r="A5" s="4" t="s">
        <v>98</v>
      </c>
      <c r="C5" s="6" t="n">
        <v>14900</v>
      </c>
      <c r="D5" s="5" t="n">
        <v>432100</v>
      </c>
      <c r="F5" s="6" t="n">
        <v>447000</v>
      </c>
    </row>
    <row r="6" spans="1:6">
      <c r="A6" s="4" t="s">
        <v>84</v>
      </c>
      <c r="E6" s="5" t="n">
        <v>-176210</v>
      </c>
      <c r="F6" s="5" t="n">
        <v>-176210</v>
      </c>
    </row>
    <row r="7" spans="1:6">
      <c r="A7" s="4" t="s">
        <v>99</v>
      </c>
      <c r="B7" s="5" t="n">
        <v>92000</v>
      </c>
      <c r="C7" s="5" t="n">
        <v>63622316</v>
      </c>
    </row>
    <row r="8" spans="1:6">
      <c r="A8" s="4" t="s">
        <v>100</v>
      </c>
      <c r="B8" s="6" t="n">
        <v>1840</v>
      </c>
      <c r="C8" s="6" t="n">
        <v>63622</v>
      </c>
      <c r="D8" s="5" t="n">
        <v>17505936</v>
      </c>
      <c r="E8" s="5" t="n">
        <v>-17650163</v>
      </c>
      <c r="F8" s="5" t="n">
        <v>-78765</v>
      </c>
    </row>
    <row r="9" spans="1:6">
      <c r="A9" s="4" t="s">
        <v>84</v>
      </c>
      <c r="E9" s="5" t="n">
        <v>-193151</v>
      </c>
      <c r="F9" s="5" t="n">
        <v>-193151</v>
      </c>
    </row>
    <row r="10" spans="1:6">
      <c r="A10" s="4" t="s">
        <v>101</v>
      </c>
      <c r="B10" s="5" t="n">
        <v>92000</v>
      </c>
      <c r="C10" s="5" t="n">
        <v>63622316</v>
      </c>
    </row>
    <row r="11" spans="1:6">
      <c r="A11" s="4" t="s">
        <v>102</v>
      </c>
      <c r="B11" s="6" t="n">
        <v>1840</v>
      </c>
      <c r="C11" s="6" t="n">
        <v>63622</v>
      </c>
      <c r="D11" s="6" t="n">
        <v>17505936</v>
      </c>
      <c r="E11" s="6" t="n">
        <v>-17843314</v>
      </c>
      <c r="F11" s="6" t="n">
        <v>-2719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03</v>
      </c>
      <c r="B1" s="2" t="s">
        <v>1</v>
      </c>
    </row>
    <row r="2" spans="1:3">
      <c r="B2" s="2" t="s">
        <v>2</v>
      </c>
      <c r="C2" s="2" t="s">
        <v>30</v>
      </c>
    </row>
    <row r="3" spans="1:3">
      <c r="A3" s="3" t="s">
        <v>104</v>
      </c>
    </row>
    <row r="4" spans="1:3">
      <c r="A4" s="4" t="s">
        <v>84</v>
      </c>
      <c r="B4" s="6" t="n">
        <v>-193151</v>
      </c>
      <c r="C4" s="6" t="n">
        <v>-176210</v>
      </c>
    </row>
    <row r="5" spans="1:3">
      <c r="A5" s="3" t="s">
        <v>105</v>
      </c>
    </row>
    <row r="6" spans="1:3">
      <c r="A6" s="4" t="s">
        <v>106</v>
      </c>
      <c r="B6" s="5" t="n">
        <v>-46814</v>
      </c>
      <c r="C6" s="5" t="n">
        <v>24713</v>
      </c>
    </row>
    <row r="7" spans="1:3">
      <c r="A7" s="4" t="s">
        <v>107</v>
      </c>
      <c r="B7" s="5" t="n">
        <v>29986</v>
      </c>
      <c r="C7" s="5" t="n">
        <v>34860</v>
      </c>
    </row>
    <row r="8" spans="1:3">
      <c r="A8" s="4" t="s">
        <v>108</v>
      </c>
      <c r="B8" s="5" t="n">
        <v>20235</v>
      </c>
      <c r="C8" s="5" t="n">
        <v>0</v>
      </c>
    </row>
    <row r="9" spans="1:3">
      <c r="A9" s="4" t="s">
        <v>109</v>
      </c>
      <c r="B9" s="5" t="n">
        <v>-47746</v>
      </c>
      <c r="C9" s="5" t="n">
        <v>-46711</v>
      </c>
    </row>
    <row r="10" spans="1:3">
      <c r="A10" s="4" t="s">
        <v>110</v>
      </c>
      <c r="B10" s="5" t="n">
        <v>0</v>
      </c>
      <c r="C10" s="5" t="n">
        <v>-4782</v>
      </c>
    </row>
    <row r="11" spans="1:3">
      <c r="A11" s="4" t="s">
        <v>111</v>
      </c>
      <c r="B11" s="5" t="n">
        <v>-4500</v>
      </c>
      <c r="C11" s="5" t="n">
        <v>-6000</v>
      </c>
    </row>
    <row r="12" spans="1:3">
      <c r="A12" s="4" t="s">
        <v>112</v>
      </c>
      <c r="B12" s="5" t="n">
        <v>-241990</v>
      </c>
      <c r="C12" s="5" t="n">
        <v>-174130</v>
      </c>
    </row>
    <row r="13" spans="1:3">
      <c r="A13" s="3" t="s">
        <v>113</v>
      </c>
    </row>
    <row r="14" spans="1:3">
      <c r="A14" s="4" t="s">
        <v>114</v>
      </c>
      <c r="B14" s="5" t="n">
        <v>0</v>
      </c>
      <c r="C14" s="5" t="n">
        <v>0</v>
      </c>
    </row>
    <row r="15" spans="1:3">
      <c r="A15" s="3" t="s">
        <v>115</v>
      </c>
    </row>
    <row r="16" spans="1:3">
      <c r="A16" s="4" t="s">
        <v>116</v>
      </c>
      <c r="B16" s="5" t="n">
        <v>268765</v>
      </c>
      <c r="C16" s="5" t="n">
        <v>100000</v>
      </c>
    </row>
    <row r="17" spans="1:3">
      <c r="A17" s="4" t="s">
        <v>117</v>
      </c>
      <c r="B17" s="5" t="n">
        <v>268765</v>
      </c>
      <c r="C17" s="5" t="n">
        <v>100000</v>
      </c>
    </row>
    <row r="18" spans="1:3">
      <c r="A18" s="4" t="s">
        <v>118</v>
      </c>
      <c r="B18" s="5" t="n">
        <v>26775</v>
      </c>
      <c r="C18" s="5" t="n">
        <v>-74130</v>
      </c>
    </row>
    <row r="19" spans="1:3">
      <c r="A19" s="4" t="s">
        <v>119</v>
      </c>
      <c r="B19" s="5" t="n">
        <v>10432</v>
      </c>
      <c r="C19" s="5" t="n">
        <v>84562</v>
      </c>
    </row>
    <row r="20" spans="1:3">
      <c r="A20" s="4" t="s">
        <v>120</v>
      </c>
      <c r="B20" s="5" t="n">
        <v>37207</v>
      </c>
      <c r="C20" s="5" t="n">
        <v>10432</v>
      </c>
    </row>
    <row r="21" spans="1:3">
      <c r="A21" s="3" t="s">
        <v>121</v>
      </c>
    </row>
    <row r="22" spans="1:3">
      <c r="A22" s="4" t="s">
        <v>122</v>
      </c>
      <c r="B22" s="5" t="n">
        <v>0</v>
      </c>
      <c r="C22" s="5" t="n">
        <v>14900</v>
      </c>
    </row>
    <row r="23" spans="1:3">
      <c r="A23" s="4" t="s">
        <v>123</v>
      </c>
      <c r="B23" s="5" t="n">
        <v>0</v>
      </c>
      <c r="C23" s="5" t="n">
        <v>432100</v>
      </c>
    </row>
    <row r="24" spans="1:3">
      <c r="A24" s="4" t="s">
        <v>124</v>
      </c>
      <c r="B24" s="5" t="n">
        <v>0</v>
      </c>
      <c r="C24" s="5" t="n">
        <v>-447000</v>
      </c>
    </row>
    <row r="25" spans="1:3">
      <c r="A25" s="4" t="s">
        <v>125</v>
      </c>
      <c r="B25" s="5" t="n">
        <v>0</v>
      </c>
      <c r="C25" s="5" t="n">
        <v>0</v>
      </c>
    </row>
    <row r="26" spans="1:3">
      <c r="A26" s="4" t="s">
        <v>126</v>
      </c>
      <c r="B26" s="6" t="n">
        <v>500</v>
      </c>
      <c r="C26" s="6" t="n">
        <v>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Balance Sheets</vt:lpstr>
      <vt:lpstr>Balance Sheets (Parenthetical)</vt:lpstr>
      <vt:lpstr>Statements of Operations</vt:lpstr>
      <vt:lpstr>Shareholders Equity</vt:lpstr>
      <vt:lpstr>Statements of Cash Flows</vt:lpstr>
      <vt:lpstr>1. NATURE OF BUSINESS AND GOING</vt:lpstr>
      <vt:lpstr>2. SUMMARY OF SIGNIFICANT ACCOU</vt:lpstr>
      <vt:lpstr>3. INVENTORY</vt:lpstr>
      <vt:lpstr>4. STOCK OPTIONS AND WARRANTS</vt:lpstr>
      <vt:lpstr>5. DEFERRED LICENSE FEES</vt:lpstr>
      <vt:lpstr>6. MAJOR CUSTOMERS AND SUPPLIER</vt:lpstr>
      <vt:lpstr>7. COMMITMENTS AND CONTINGENCIE</vt:lpstr>
      <vt:lpstr>8. STOCKHOLDERS' DEFICIT</vt:lpstr>
      <vt:lpstr>9. INCOME TAXES</vt:lpstr>
      <vt:lpstr>10. RELATED PARTY TRANSACTIONS</vt:lpstr>
      <vt:lpstr>11. RESTATEMENT OF FINANCIAL ST</vt:lpstr>
      <vt:lpstr>2. SUMMARY OF SIGNIFICANT ACC18</vt:lpstr>
      <vt:lpstr>3. INVENTORY (Tables)</vt:lpstr>
      <vt:lpstr>6. MAJOR CUSTOMERS AND SUPPLI20</vt:lpstr>
      <vt:lpstr>9. INCOME TAXES (Tables)</vt:lpstr>
      <vt:lpstr>11 RESTATEMENT OF FINANCIAL STA</vt:lpstr>
      <vt:lpstr>3. INVENTORY (Details)</vt:lpstr>
      <vt:lpstr>6. MAJOR CUSTOMERS AND SUPPLI24</vt:lpstr>
      <vt:lpstr>7. COMMITMENTS AND CONTINGENC25</vt:lpstr>
      <vt:lpstr>9. INCOME TAXES (Details)</vt:lpstr>
      <vt:lpstr>9. INCOME TAXES (Details 1)</vt:lpstr>
      <vt:lpstr>11. RESTATEMENT OF FINANCIAL 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31T06:02:23Z</dcterms:created>
  <dcterms:modified xmlns:dcterms="http://purl.org/dc/terms/" xmlns:xsi="http://www.w3.org/2001/XMLSchema-instance" xsi:type="dcterms:W3CDTF">2015-08-31T06:02:23Z</dcterms:modified>
  <dc:title xmlns:dc="http://purl.org/dc/elements/1.1/">Untitled</dc:title>
  <dc:description xmlns:dc="http://purl.org/dc/elements/1.1/"/>
  <dc:subject xmlns:dc="http://purl.org/dc/elements/1.1/"/>
  <cp:keywords/>
  <cp:category/>
</cp:coreProperties>
</file>